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 Of Share" sheetId="5" r:id="rId5"/>
    <s:sheet name="Consolidated Statements Of Cash" sheetId="6" r:id="rId6"/>
    <s:sheet name="Corporate Information" sheetId="7" r:id="rId7"/>
    <s:sheet name="Going Concern" sheetId="8" r:id="rId8"/>
    <s:sheet name="Summary Of Significant Accounti" sheetId="9" r:id="rId9"/>
    <s:sheet name="Other Current Assets" sheetId="10" r:id="rId10"/>
    <s:sheet name="Related Party Transactions" sheetId="11" r:id="rId11"/>
    <s:sheet name="Short-Term Bank Loans" sheetId="12" r:id="rId12"/>
    <s:sheet name="Income Taxes" sheetId="13" r:id="rId13"/>
    <s:sheet name="Subsequent Event" sheetId="14" r:id="rId14"/>
    <s:sheet name="Summary Of Significant Accoun15" sheetId="15" r:id="rId15"/>
    <s:sheet name="Summary Of Significant Accoun16" sheetId="16" r:id="rId16"/>
    <s:sheet name="Other Current Assets (Tables)" sheetId="17" r:id="rId17"/>
    <s:sheet name="Related Party Transactions (Tab" sheetId="18" r:id="rId18"/>
    <s:sheet name="Income Taxes (Tables)" sheetId="19" r:id="rId19"/>
    <s:sheet name="Summary Of Significant Accoun20" sheetId="20" r:id="rId20"/>
    <s:sheet name="Other Current Assets (Details)" sheetId="21" r:id="rId21"/>
    <s:sheet name="Related Party Transactions (Det" sheetId="22" r:id="rId22"/>
    <s:sheet name="Income Taxes (Schedule of Recon" sheetId="23" r:id="rId23"/>
    <s:sheet name="Income Taxes (Schedule Of Defer" sheetId="24" r:id="rId24"/>
    <s:sheet name="Corporate Information (Narrativ" sheetId="25" r:id="rId25"/>
    <s:sheet name="Going Concern (Narrative) (Deta" sheetId="26" r:id="rId26"/>
    <s:sheet name="Short-Term Bank Loans (Narrativ" sheetId="27" r:id="rId27"/>
    <s:sheet name="Income Taxes (Narrative) (Detai" sheetId="28" r:id="rId28"/>
  </s:sheets>
  <s:definedNames/>
  <s:calcPr calcId="124519" calcMode="auto" fullCalcOnLoad="1"/>
</s:workbook>
</file>

<file path=xl/sharedStrings.xml><?xml version="1.0" encoding="utf-8"?>
<sst xmlns="http://schemas.openxmlformats.org/spreadsheetml/2006/main" uniqueCount="270">
  <si>
    <t>Document and Entity Information - shares</t>
  </si>
  <si>
    <t>9 Months Ended</t>
  </si>
  <si>
    <t>Sep. 30, 2016</t>
  </si>
  <si>
    <t>Nov. 21, 2016</t>
  </si>
  <si>
    <t>Document And Entity Information</t>
  </si>
  <si>
    <t>Entity Registrant Name</t>
  </si>
  <si>
    <t>Dongxing International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5</t>
  </si>
  <si>
    <t>Current Assets</t>
  </si>
  <si>
    <t>Cash and cash equivalents</t>
  </si>
  <si>
    <t>Accounts receivable, net of allowance of $24,765 and $25,467, respectively</t>
  </si>
  <si>
    <t>Inventories</t>
  </si>
  <si>
    <t>Lease payment receivable-current</t>
  </si>
  <si>
    <t>Prepaid rent</t>
  </si>
  <si>
    <t>Due from related parties</t>
  </si>
  <si>
    <t xml:space="preserve"> </t>
  </si>
  <si>
    <t>Project in progress</t>
  </si>
  <si>
    <t>Other current assets</t>
  </si>
  <si>
    <t>Total Current Assets</t>
  </si>
  <si>
    <t>Other Assets</t>
  </si>
  <si>
    <t>Property, plant and equivalent, net</t>
  </si>
  <si>
    <t>Lease payment receivable</t>
  </si>
  <si>
    <t>Total long-term assets</t>
  </si>
  <si>
    <t>Total Assets</t>
  </si>
  <si>
    <t>Current Liabilities</t>
  </si>
  <si>
    <t>Short-term bank loans</t>
  </si>
  <si>
    <t>Unearned revenue</t>
  </si>
  <si>
    <t>Due to related parties</t>
  </si>
  <si>
    <t>Advance from customers</t>
  </si>
  <si>
    <t>Accrued expenses and other payables</t>
  </si>
  <si>
    <t>Total Current Liabilities</t>
  </si>
  <si>
    <t>Total Liabilities</t>
  </si>
  <si>
    <t>Shareholders' equity (deficiency)</t>
  </si>
  <si>
    <t>Preferred stock, $0.0001 par value, 5,000,000 shares authorized, none issued and outstanding</t>
  </si>
  <si>
    <t>Common stock, $0.0001 par value 250,000,000 shares authorized 30,000,000 shares issued and outstanding as of September 30, 2016 and December 31, 2015, respectively</t>
  </si>
  <si>
    <t>Additional paid-in capital</t>
  </si>
  <si>
    <t>Accumulated deficit</t>
  </si>
  <si>
    <t>Accumulated other comprehensive loss</t>
  </si>
  <si>
    <t>Total stockholders' equity (deficiency) of Dongxing International, Inc.</t>
  </si>
  <si>
    <t>Non-controlling interest</t>
  </si>
  <si>
    <t>Total equity (deficiency)</t>
  </si>
  <si>
    <t>Total liabilities and stockholders' equity (deficiency)</t>
  </si>
  <si>
    <t>Consolidated Balance Sheets (Unaudited) (Parenthetical) -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Allowance for doubtful accounts receivable</t>
  </si>
  <si>
    <t>Consolidated Statements Of Comprehensive Loss (Unaudited) - USD ($)</t>
  </si>
  <si>
    <t>3 Months Ended</t>
  </si>
  <si>
    <t>Sep. 30, 2015</t>
  </si>
  <si>
    <t>Income Statement [Abstract]</t>
  </si>
  <si>
    <t>Revenue</t>
  </si>
  <si>
    <t>Cost of revenue</t>
  </si>
  <si>
    <t>Gross profit</t>
  </si>
  <si>
    <t>Operating expenses</t>
  </si>
  <si>
    <t>Selling, general and administrative expense</t>
  </si>
  <si>
    <t>Total operating expenses</t>
  </si>
  <si>
    <t>Loss from operations</t>
  </si>
  <si>
    <t>Other income (expense):</t>
  </si>
  <si>
    <t>Interest income (expense), net</t>
  </si>
  <si>
    <t>Other income</t>
  </si>
  <si>
    <t>Net loss</t>
  </si>
  <si>
    <t>Loss from non-controlling interest</t>
  </si>
  <si>
    <t>Net loss attributable to Dongxing International, Inc.</t>
  </si>
  <si>
    <t>Other comprehensive income (loss)</t>
  </si>
  <si>
    <t>Foreign currency translation adjustment</t>
  </si>
  <si>
    <t>Total comprehensive loss</t>
  </si>
  <si>
    <t>Consolidated Statement Of Shareholders' Equity (Deficiency)  (Unaudited) - USD ($)</t>
  </si>
  <si>
    <t>Common Stock</t>
  </si>
  <si>
    <t>Additional Paid-in Capital</t>
  </si>
  <si>
    <t>Accumulated other comprehensive income (loss)</t>
  </si>
  <si>
    <t>Non-Controlling Interest</t>
  </si>
  <si>
    <t>Total</t>
  </si>
  <si>
    <t>Balance, shares at Dec. 31, 2014</t>
  </si>
  <si>
    <t>Balance, value at Dec. 31, 2014</t>
  </si>
  <si>
    <t>Capital Contribution</t>
  </si>
  <si>
    <t>Balance, shares at Sep. 30, 2016</t>
  </si>
  <si>
    <t>Balance, value at Sep. 30, 2016</t>
  </si>
  <si>
    <t>Balance, shares at Dec. 31, 2015</t>
  </si>
  <si>
    <t>Balance, value at Dec. 31, 2015</t>
  </si>
  <si>
    <t>Consolidated Statements Of Cash Flows (Unaudited) - USD ($)</t>
  </si>
  <si>
    <t>CASH FLOW FROM OPERATING ACTIVITIES</t>
  </si>
  <si>
    <t>Adjustment to reconcile net loss to net cash used in operating activities:</t>
  </si>
  <si>
    <t>Depreciation and amortization</t>
  </si>
  <si>
    <t>Change in operating assets and liabilities:</t>
  </si>
  <si>
    <t>Accounts receivable</t>
  </si>
  <si>
    <t>Other current asset</t>
  </si>
  <si>
    <t>Prepaid expenses</t>
  </si>
  <si>
    <t>Inventory</t>
  </si>
  <si>
    <t>Accrued expense and other payables</t>
  </si>
  <si>
    <t>Customer deposits</t>
  </si>
  <si>
    <t>Net cash used in operating activities</t>
  </si>
  <si>
    <t>CASH FLOW FROM INVESTING ACTIVITIES</t>
  </si>
  <si>
    <t>Purchase of office equipment</t>
  </si>
  <si>
    <t>Net cash used in investing activities</t>
  </si>
  <si>
    <t>CASH FLOW FROM FINANCING ACTIVITIES</t>
  </si>
  <si>
    <t>Capital contribution</t>
  </si>
  <si>
    <t>Loan from related parties</t>
  </si>
  <si>
    <t>Proceeds from (repayment of) bank loans</t>
  </si>
  <si>
    <t>Net cash provided by financing activities</t>
  </si>
  <si>
    <t>Effect of exchange rate changes on cash</t>
  </si>
  <si>
    <t>DECREASE IN CASH</t>
  </si>
  <si>
    <t>Cash - beginning of period</t>
  </si>
  <si>
    <t>Cash - ending of period</t>
  </si>
  <si>
    <t>Supplement disclosure information</t>
  </si>
  <si>
    <t>Cash paid for interest</t>
  </si>
  <si>
    <t>Cash paid for income taxes</t>
  </si>
  <si>
    <t>Corporate Information</t>
  </si>
  <si>
    <t>Organization, Consolidation and Presentation of Financial Statements [Abstract]</t>
  </si>
  <si>
    <t>NOTE
1. CORPORATE INFORMATION Dongxing
International Inc. (the “Company” or “Dongxing”) was incorporated in June 2010 in accordance with the
laws of the State of Delaware under the name Apex 1, Inc. On November 19, 2015 the Company's corporate name was changed to “Dongxing
International Inc.” On
September 30, 2016, Dongxing International Inc. (the “Company” or “Dongxing”) entered into and closed
a share exchange agreement with Central Dynamic Holdings Ltd. (“Central Dynamic”) and its shareholders. Pursuant to
the terms of the exchange agreement, the shareholders, who together own 100% of the ownership rights in Central Dynamic, agreed
to transfer all of the issued and outstanding shares of common stock to the Company in exchange for the issuance of an aggregate
of 25,000,000 shares of the Company’s common stock, par value $0.0001 per share. As
a result of the share exchange, the Central Dynamic shareholders become the majority shareholders and have control of the Company.
The acquisition of Central Dynamic was accounted for as a reverse merger effected by a share exchange. Dongxing is considered
the legal acquirer and Central Dynamic and its subsidiaries is considered the accounting acquirer. Accordingly, the historical
financial statements presented are those of Central Dynamic and its subsidiaries. Central
Dynamic Holdings Limited is incorporated under the laws of the British Virgin Islands. Dongxing Holdings Limited (“Dongxing
HK”), a wholly owned subsidiary of Central Dynamic, is incorporated under the laws of Hong Kong. Harbin Donghui Technology
Co., Ltd. (“Harbin Donghui”), a wholly-owned subsidiary of Dongxing Hong Kong, is incorporated under the laws of the
People's Republic of China ("PRC"). Harbin Dongxing Energy Saving Technical Service Co., Ltd. (“Harbin Dongxing”),
a limited liability company incorporated under the laws of the PRC, is effectively and substantially controlled by Harbin Donghui
through a series of agreements known as variable interest agreements (the “VIE agreements”) dated March 30, 2016,
pursuant to which Harbin Dongxing became Harbin Donghui’s contractually controlled affiliate and Harbin Donghui can realize
95% of the income or loss from Harbin Dongxing. Central Dynamic and its wholly owned subsidiaries, Dongxing HK and Harbin Donghui,
are holding companies with no business operation. Harbin
Dongxing provides Energy Diagnosis, Project Design, Project Auditing, Equipment Procurement Services, Construction Engineering,
Personnel Training, and Technology Consulting to customers. Harbin Dongxing Online Technology Co., Ltd (“Dongxing Online”),
which is 100% owned by Harbin Dongxing, engages in Software Development, Website Production, Systems Integration, Web Merchandise
Sales, and Import and Export of Goods. Harbin Dongrong Lighting Engineering Co., Ltd. (“Dongrong Lighting”), which
is also 100% owned by Harbin Dongxing, engages in lighting design and construction for urban roads and landscapes.</t>
  </si>
  <si>
    <t>Going Concern</t>
  </si>
  <si>
    <t>NOTE
2. GOING CONCERN The
accompanying consolidated financial statements have been prepared assuming that the Company will continue as a going
concern. The Company had a working capital deficit of $116,363, accumulated deficit of $659,214 and shareholders’
deficiency of $96,013 as of September 30, 2016, and has not generated cash or income since the inception of its operations.
These factors, among others, raise substantial doubt about the Company’s ability to continue as a going concern. The
financial statements do not include any adjustments that might result from the outcome of this uncertainty. The
Company plans to rely on the proceeds from loans from both unrelated and related parties to provide the resources necessary to
fund the development of our business and operations. The Company also plans to raise funds from domestic and foreign banks and/or
financial institutions to increase working capital in order to meet capital demands. However, no assurance can be given that the
Company will be successful in raising additional capital.</t>
  </si>
  <si>
    <t>Summary Of Significant Accounting Policies</t>
  </si>
  <si>
    <t>Accounting Policies [Abstract]</t>
  </si>
  <si>
    <t>Summary of Significant Accounting Policies</t>
  </si>
  <si>
    <t>NOTE
3. SUMMARY OF SIGNIFICANT ACCOUNTING POLICIES Basis
of Preparation and Consolidation The
accompanying unaudited interim consolidated financial statements (“interim statements”) of the Company have been prepared
in accordance with accounting principles generally accepted in the United States (“GAAP”) for interim financial information
and with the instructions to Form 10-Q and Article 10 of Regulation S-X issued by the U.S. Securities and Exchange Commission.
Accordingly, they do not include all of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or any other periods. These interim statements should be read in conjunction with the Company’s consolidated
financial statements for the year ended December 31, 2015, which were included in the Form 8-K filed with the SEC on October 14,
2016. The
consolidated financial statements include the accounts of the Company, its wholly owned subsidiaries and its contractually controlled
affiliates. All significant inter-company account balances and transactions have been eliminated in consolidation. Use
of Estimates The
Company’s consolidated financial statements have been prepared in accordance with US GAAP. This requires management to make
estimates and assumptions that affect the reported amounts of assets and liabilities and disclosure of contingent assets and liabilities
at the date of the consolidated financial statements and reported amounts of revenue and expense during the reporting period.
The significant areas requiring the use of management estimates include, but are not limited to, the allowance for doubtful accounts
receivable,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recognized on long-lived assets. Fair
value measurements and financial instruments ASC
Topic 820, Fair Value Measurement and Disclosure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Accounts
receivable, net of allowance Accounts
receivable are stated at cost, net of an allowance for doubtful accounts. The Company maintains allowances for doubtful accounts
for estimated losses, if an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Revenue
Recognition The
Company recognizes revenue in accordance with ASC 605, Revenue Recognition Revenue
from LED lights installation projects is recognized per ASC 605-35 Construction-Type and Production-Type Contracts Revenue
from LED lights installation projects with profit sharing terms is recognized per ASC 840-30 Capital Leases Income
Taxes We
use the asset and liability method of accounting for income taxes in accordance with ASC Topic 740, “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Comprehensive
Income Comprehensive
income is defined to include all changes in equity except those resulting from investments by shareholders and distributions to
sharehold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Foreign
currency The
Company and its subsidiaries maintain their books and records in their functional currency, RMB. The consolidated financial statements
of the Company are translated from Renminbi (“RMB”) into United States dollars (U.S. Dollars or “US$”
or “$”). Accordingly, assets and liabilities of the Company and its subsidiaries are translated from RMB to U.S. Dollars
using the applicable exchange rates prevailing at the balance sheet date. Items on the statement of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 The
exchange rates used to translate amounts in RMB into U.S. Dollars for the purposes of preparing the consolidated financial statements
are based on the rates as published on the website of People’s Bank of China and are as follows:
September
30, September 30,
2016 2015
Balance
sheet items, except for equity accounts US$1=RMB6.67 　 US$1=RMB6.36
Three Months Ended September 30,
2016 2015
Items
in the statements of comprehensive income and cash flows US$1=RMB6.66 　 US$1=RMB6.25
Nine Months Ended September 30,
2016 2015
Items
in the statements of comprehensive income and cash flows US$1=RMB6.57 　 US$1=RMB6.17 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 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Other Current Assets</t>
  </si>
  <si>
    <t>NOTE
4. OTHER CURRENT ASSETS Other
current assets consist of the following:
September
30, 2016 December
31, 2015
Rent
receivable $ 17,970
　 $ 18,480
Advance
to supplier 　 216
416
Employee
advance 150
1,047
Other 1,221
28
　 $ 19,557
　 $ 19,971</t>
  </si>
  <si>
    <t>Related Party Transactions</t>
  </si>
  <si>
    <t>Related Party Transactions [Abstract]</t>
  </si>
  <si>
    <t>NOTE
5. RELATED PARTY TRANSACTIONS Due
to (from) related parties are non-interest bearing obligations that are due on demand. The balance of due to (from) related parties
consists of the following:
Notes September
30, 2016 December
31, 2015
Shareholders
Cheng,
Zhao (1) $ 69,918
$ (13,981)
Su,
DianLi (2) 1,497
450
71,415
(13,531)
Officers
Zhang,
Deling - 955
- 955
Other
related parties
Harbin
Dongke Optronics Science and Technology Co., Ltd. ("Dongke") (3) 111,447
122,348
111,447
122,348
Total $ 182,862 $ 109,772
(1) Mr. Zhao Cheng is the Company CEO and a stockholder.
The balances due to Mr. Cheng were $69,918 and due from were $13,981 as of September 30, 2016 and December 31, 2015, respectively.
(2) Mr. Su Dianli owns 2.5% of Harbin Dongxing.
(3) Dongke is a company established in China and
Mr. Zhao Cheng, is the president of Dongke.</t>
  </si>
  <si>
    <t>Short-Term Bank Loans</t>
  </si>
  <si>
    <t>Short-term Bank Loans</t>
  </si>
  <si>
    <t>NOTE
6. SHORT-TERM BANK LOANS Short-term
bank loans consists of a loan payable to Bank of Inner Mongolia, Harbin Nanji branch which was due on April 20, 2016, bearing
interest at 6.955% per annum and collateralized by the certificate of cash deposit of Ding Xue, who is the wife of the Company’s
CEO, Mr. Cheng. The loan was paid off in April 2016.</t>
  </si>
  <si>
    <t>Income Taxes</t>
  </si>
  <si>
    <t>Equity [Abstract]</t>
  </si>
  <si>
    <t>NOTE
7. INCOME TAXES The
Company is incorporated in the United States of America and is subject to United States federal taxation. The Company's BVI subsidiary
is not subject to any taxes according to BVI tax law. The Company's Hong Kong subsidiary is subject to a 16.5% profit tax based
on its taxable net income. The Company's Chinese subsidiaries are governed by the Income Tax Law of the PRC concerning the privately
run and foreign invested enterprises, which are generally subject to tax at a statutory rate of 25% on income reported in the
statutory financial statements after appropriate tax adjustments. No provisions for income taxes have been made, as the Company
had no taxable income for the three and nine months ended September 30, 2016 and 2015. A
reconciliation of the provision for income taxes determined at the local income tax rate to the Company’s effective income
tax rate is as follows:
Nine
Months Ended September 30,
2016 2015
Pre-tax
loss $ (129,189) $ (86,701)
Corporate
income tax rate 35% 35%
U.S.
income tax (45,216) (30,345)
Tax
rate difference between China and U.S. 12,919 8,670
Change
of valuation allowance 32,297 21,675
Effective
tax expense $ -
$ -
September
30, 2016 December
31, 2015
Net
operating losses carried forward $ 167,459 $ 106,799
Less:
Valuation allowance (167,459) (106,799)
Net
deferred tax assets $ - $ - As
of September 30, 2016, the Company has approximately $670,000 net operating loss carryforwards available in China to reduce future
taxable income. The net operating loss of Chinese subsidiaries could be carried forward for a period of not more than five years
from the year of the initial loss pursuant to relevant PRC tax laws and regulations.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As
of September 30, 2016 and December 31, 2015,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hree and nine months ended September 30, 2016 and 2015, and no provision for interest and penalties
is deemed necessary as of September 30, 2016 and December 31, 2015.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 is
ten years. There is no statute of limitation in the case of tax evasion.</t>
  </si>
  <si>
    <t>Subsequent Event</t>
  </si>
  <si>
    <t>Subsequent Events [Abstract]</t>
  </si>
  <si>
    <t>NOTE
8. SUBSEQUENT EVENT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Summary Of Significant Accounting Policies (Policies)</t>
  </si>
  <si>
    <t>Basis of Preparation and Consolidation</t>
  </si>
  <si>
    <t>Basis
of Preparation and Consolidation The
accompanying unaudited interim consolidated financial statements (“interim statements”) of the Company have been prepared
in accordance with accounting principles generally accepted in the United States (“GAAP”) for interim financial information
and with the instructions to Form 10-Q and Article 10 of Regulation S-X issued by the U.S. Securities and Exchange Commission.
Accordingly, they do not include all of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or any other periods. These interim statements should be read in conjunction with the Company’s consolidated
financial statements for the year ended December 31, 2015, which were included in the Form 8-K filed with the SEC on October 14,
2016. The
consolidated financial statements include the accounts of the Company, its wholly owned subsidiaries and its contractually controlled
affiliates. All significant inter-company account balances and transactions have been eliminated in consolidation</t>
  </si>
  <si>
    <t>Use of Estimates</t>
  </si>
  <si>
    <t>Use
of Estimates The
Company’s consolidated financial statements have been prepared in accordance with US GAAP. This requires management to make
estimates and assumptions that affect the reported amounts of assets and liabilities and disclosure of contingent assets and liabilities
at the date of the consolidated financial statements and reported amounts of revenue and expense during the reporting period.
The significant areas requiring the use of management estimates include, but are not limited to, the allowance for doubtful accounts
receivable,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Impairment of Long-Lived Assets</t>
  </si>
  <si>
    <t>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recognized on long-lived assets.</t>
  </si>
  <si>
    <t>Fair Value Measurements and Financial Instruments</t>
  </si>
  <si>
    <t>Fair
value measurements and financial instruments ASC
Topic 820, Fair Value Measurement and Disclosure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t>
  </si>
  <si>
    <t>Accounts Receivable, Net of Allowance</t>
  </si>
  <si>
    <t>Accounts
receivable, net of allowance Accounts
receivable are stated at cost, net of an allowance for doubtful accounts. The Company maintains allowances for doubtful accounts
for estimated losses, if an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si>
  <si>
    <t>Revenue Recognition</t>
  </si>
  <si>
    <t>Revenue
Recognition The
Company recognizes revenue in accordance with ASC 605, Revenue Recognition Revenue
from LED lights installation projects is recognized per ASC 605-35 Construction-Type and Production-Type Contracts Revenue
from LED lights installation projects with profit sharing terms is recognized per ASC 840-30 Capital Leases</t>
  </si>
  <si>
    <t>Income
Taxes We
use the asset and liability method of accounting for income taxes in accordance with ASC Topic 740, “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Comprehensive Income</t>
  </si>
  <si>
    <t>Comprehensive
Income Comprehensive
income is defined to include all changes in equity except those resulting from investments by shareholders and distributions to
sharehold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Foreign Currency</t>
  </si>
  <si>
    <t>Foreign
currency The
Company and its subsidiaries maintain their books and records in their functional currency, RMB. The consolidated financial statements
of the Company are translated from Renminbi (“RMB”) into United States dollars (U.S. Dollars or “US$”
or “$”). Accordingly, assets and liabilities of the Company and its subsidiaries are translated from RMB to U.S. Dollars
using the applicable exchange rates prevailing at the balance sheet date. Items on the statement of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 The
exchange rates used to translate amounts in RMB into U.S. Dollars for the purposes of preparing the consolidated financial statements
are based on the rates as published on the website of People’s Bank of China and are as follows:
September
30, September 30,
2016 2015
Balance
sheet items, except for equity accounts US$1=RMB6.67 　 US$1=RMB6.36
Three Months Ended September 30,
2016 2015
Items
in the statements of comprehensive income and cash flows US$1=RMB6.66 　 US$1=RMB6.25
Nine Months Ended September 30,
2016 2015
Items
in the statements of comprehensive income and cash flows US$1=RMB6.57 　 US$1=RMB6.17 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t>
  </si>
  <si>
    <t>Recent Accounting Pronouncements</t>
  </si>
  <si>
    <t>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ummary Of Significant Accounting Policies (Tables)</t>
  </si>
  <si>
    <t>Summary Of Significant Accounting Policies Tables</t>
  </si>
  <si>
    <t>Schedule of Exchange Rates of Foreign Currency</t>
  </si>
  <si>
    <t>The
exchange rates used to translate amounts in RMB into U.S. Dollars for the purposes of preparing the consolidated financial statements
are based on the rates as published on the website of People’s Bank of China and are as follows:
September
30, September 30,
2016 2015
Balance
sheet items, except for equity accounts US$1=RMB6.67 　 US$1=RMB6.36
Three Months Ended September 30,
2016 2015
Items
in the statements of comprehensive income and cash flows US$1=RMB6.66 　 US$1=RMB6.25
Nine Months Ended September 30,
2016 2015
Items
in the statements of comprehensive income and cash flows US$1=RMB6.57 　 US$1=RMB6.17 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t>
  </si>
  <si>
    <t>Other Current Assets (Tables)</t>
  </si>
  <si>
    <t>Other Current Assets Tables</t>
  </si>
  <si>
    <t>Schedule of Other Current Assets</t>
  </si>
  <si>
    <t>Other
current assets consist of the following:
September
30, 2016 December
31, 2015
Rent
receivable $ 17,970
　 $ 18,480
Advance
to supplier 　 216
416
Employee
advance 150
1,047
Other 1,221
28
　 $ 19,557
　 $ 19,971</t>
  </si>
  <si>
    <t>Related Party Transactions (Tables)</t>
  </si>
  <si>
    <t>Related Party Transactions Tables</t>
  </si>
  <si>
    <t>Schedule of Balances Due to (from) Related Parties</t>
  </si>
  <si>
    <t>The
balance of due to (from) related parties consists of the following:
Notes September
30, 2016 December
31, 2015
Shareholders
Cheng,
Zhao (1) $ 69,918
$ (13,981)
Su,
DianLi (2) 1,497
450
71,415
(13,531)
Officers
Zhang,
Deling - 955
- 955
Other
related parties
Harbin
Dongke Optronics Science and Technology Co., Ltd. ("Dongke") (3) 111,447
122,348
111,447
122,348
Total $ 182,862 $ 109,772
(1) Mr. Zhao Cheng is the Company CEO and a stockholder.
The balances due to Mr. Cheng were $73,470 and due from were $13,981 as of September 30, 2016 and December 31, 2015, respectively.
(2) Mr. Su Dianli owns 2.5% of Harbin Dongxing.
(3) Dongke is a company established in China and
Mr. Zhao Cheng, is the president of Dongke.</t>
  </si>
  <si>
    <t>Income Taxes (Tables)</t>
  </si>
  <si>
    <t>Income Taxes Tables</t>
  </si>
  <si>
    <t>Schedule of Reconcilation of Provision for Income Taxes</t>
  </si>
  <si>
    <t>A
reconciliation of the provision for income taxes determined at the local income tax rate to the Company’s effective income
tax rate is as follows:
Nine
Months Ended September 30,
2016 2015
Pre-tax
loss $ (129,189) $ (86,701)
Corporate
income tax rate 35% 35%
U.S.
income tax (45,216) (30,345)
Tax
rate difference between China and U.S. 12,919 8,670
Change
of valuation allowance 32,297 21,675
Effective tax expense $ -
$ -</t>
  </si>
  <si>
    <t>Schedule of Deferred Tax Assets</t>
  </si>
  <si>
    <t xml:space="preserve"> September
30, 2016 December
31, 2015
Net
operating losses carried forward $ 167,459 $ 106,799
Less:
Valuation allowance (167,459) (106,799)
Net
deferred tax assets $ - $ -</t>
  </si>
  <si>
    <t>Summary Of Significant Accounting Policies (Details)</t>
  </si>
  <si>
    <t>Items In The Statements Of Comprehensive Income And Cash Flows - For Three Months Ended September 30 [Member]</t>
  </si>
  <si>
    <t>Foreign Currency Exchange Rate Translation</t>
  </si>
  <si>
    <t>Items In The Statements Of Comprehensive Income And Cash Flows - For Nine Months Ended September 30 [Member]</t>
  </si>
  <si>
    <t>RMB [Member] | Items In The Statements Of Comprehensive Income And Cash Flows - For Three Months Ended September 30 [Member]</t>
  </si>
  <si>
    <t>RMB [Member] | Items In The Statements Of Comprehensive Income And Cash Flows - For Nine Months Ended September 30 [Member]</t>
  </si>
  <si>
    <t>Balance Sheet Items, Except For Equity Accounts [Member]</t>
  </si>
  <si>
    <t>Balance Sheet Items, Except For Equity Accounts [Member] | RMB [Member]</t>
  </si>
  <si>
    <t>Other Current Assets (Details) - USD ($)</t>
  </si>
  <si>
    <t>Other Current Assets Details</t>
  </si>
  <si>
    <t>Rent receivable</t>
  </si>
  <si>
    <t>Advance to supplier</t>
  </si>
  <si>
    <t>Employee advance</t>
  </si>
  <si>
    <t>Other</t>
  </si>
  <si>
    <t>Related Party Transactions (Details) - USD ($)</t>
  </si>
  <si>
    <t>Related Party Transaction [Line Items]</t>
  </si>
  <si>
    <t>Due to (from) Related Parties</t>
  </si>
  <si>
    <t>Shareholders - Cheng, Zhao [Member]</t>
  </si>
  <si>
    <t>[1]</t>
  </si>
  <si>
    <t>Shareholders - Su, DianLi [Member]</t>
  </si>
  <si>
    <t>[2]</t>
  </si>
  <si>
    <t>Officers - Zhang, Deling [Member]</t>
  </si>
  <si>
    <t>Other Related Parties - Harbin Dongke Optronics Science And Technology Co., Ltd. ("Dongke") [Member]</t>
  </si>
  <si>
    <t>[3]</t>
  </si>
  <si>
    <t>Mr. Zhao Cheng is the Company CEO and a stockholder. The balances due to Mr. Cheng were $73,470 and due from were $13,981 as of September 30, 2016 and December 31, 2015, respectively.</t>
  </si>
  <si>
    <t>Mr. Su Dianli owns 2.5% of Harbin Dongxing.</t>
  </si>
  <si>
    <t>Dongke is a company established in China and Mr. Zhao Cheng, is the president of Dongke.</t>
  </si>
  <si>
    <t>Income Taxes (Schedule of Reconcilation of Provision for Income Taxes) (Details) - USD ($)</t>
  </si>
  <si>
    <t>Income Taxes Schedule Of Reconcilation Of Provision For Income Taxes Details</t>
  </si>
  <si>
    <t>Pre-tax loss</t>
  </si>
  <si>
    <t>Corporate income tax rate</t>
  </si>
  <si>
    <t>35.00%</t>
  </si>
  <si>
    <t>U.S. income tax</t>
  </si>
  <si>
    <t>Tax rate difference between China and U.S.</t>
  </si>
  <si>
    <t>Change of valuation allowance</t>
  </si>
  <si>
    <t>Effective tax expense</t>
  </si>
  <si>
    <t>Income Taxes (Schedule Of Deferred Tax Assets) (Details) - USD ($)</t>
  </si>
  <si>
    <t>Income Taxes Schedule Of Deferred Tax Assets Details</t>
  </si>
  <si>
    <t>Net operating losses carried forward</t>
  </si>
  <si>
    <t>Less: Valuation allowance</t>
  </si>
  <si>
    <t>Net deferred tax assets</t>
  </si>
  <si>
    <t>Corporate Information (Narrative) (Details)</t>
  </si>
  <si>
    <t>Harbin Donghui realize percentage of the income or loss from Harbin Dongxing</t>
  </si>
  <si>
    <t>95.00%</t>
  </si>
  <si>
    <t>Dongxing Online percentage own by Harbin Dongxing</t>
  </si>
  <si>
    <t>100.00%</t>
  </si>
  <si>
    <t>Dongrong Lighting percentage own by Harbin Dongxing</t>
  </si>
  <si>
    <t>Share Exchange Agreement With Central Dynamic Holdings Ltd And Its Shareholders [Member]</t>
  </si>
  <si>
    <t>Ownership interest acquired under share exchange agreement</t>
  </si>
  <si>
    <t>Share exchange agreement description</t>
  </si>
  <si>
    <t>On September 30, 2016, Dongxing
International Inc. (the “Company” or “Dongxing”) entered into and closed a share exchange agreement with
Central Dynamic Holdings Ltd. (“Central Dynamic”) and its shareholders. Pursuant to the terms of the exchange agreement,
the shareholders, who together own 100% of the ownership rights in Central Dynamic, agreed to transfer all of the issued and outstanding
shares of common stock to the Company in exchange for the issuance of an aggregate of 25,000,000 shares of the Company’s
common stock, par value $0.0001 per share.</t>
  </si>
  <si>
    <t>Going Concern (Narrative) (Details)</t>
  </si>
  <si>
    <t>Sep. 30, 2016USD ($)</t>
  </si>
  <si>
    <t>Going Concern Narrative Details</t>
  </si>
  <si>
    <t>Working capital deficit</t>
  </si>
  <si>
    <t>Short-Term Bank Loans (Narrative) (Details) - Bank Of Inner Mongolia [Member]</t>
  </si>
  <si>
    <t>Short-term Debt [Line Items]</t>
  </si>
  <si>
    <t>Loan payable maturity date</t>
  </si>
  <si>
    <t>Apr. 20,
		2016</t>
  </si>
  <si>
    <t>Loan payable interest rate</t>
  </si>
  <si>
    <t>6.955%</t>
  </si>
  <si>
    <t>Loan payable collateral description</t>
  </si>
  <si>
    <t>Collateralized by the certificate of cash deposit of Ding Xue, who is the wife of the Company’s CEO, Mr. Cheng.</t>
  </si>
  <si>
    <t>Loan payable description</t>
  </si>
  <si>
    <t>The loan was paid off in April 2016.</t>
  </si>
  <si>
    <t>Income Taxes (Narrative) (Details)</t>
  </si>
  <si>
    <t>Hong Kong Subsidiary [Member] | Inland Revenue, Hong Kong [Member]</t>
  </si>
  <si>
    <t>Income tax rate</t>
  </si>
  <si>
    <t>16.50%</t>
  </si>
  <si>
    <t>Chinese Subsidiaries [Member]</t>
  </si>
  <si>
    <t>Net operating loss carryforward</t>
  </si>
  <si>
    <t>Net operating loss carryforward limitations on use</t>
  </si>
  <si>
    <t>The net operating loss of Chinese subsidiaries could be carried forward for a period of not more than five years from the year
of the initial loss pursuant to relevant PRC tax laws and regulations.</t>
  </si>
  <si>
    <t>Chinese Subsidiaries [Member] | People's Republic Of China [Member]</t>
  </si>
  <si>
    <t>25.00%</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086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30000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40</v>
      </c>
    </row>
    <row spans="1:2" r="4">
      <c t="s" s="4" r="A4">
        <v>158</v>
      </c>
      <c t="s" s="4" r="B4">
        <v>159</v>
      </c>
    </row>
    <row spans="1:2" r="5">
      <c t="s" s="4" r="A5">
        <v>160</v>
      </c>
      <c t="s" s="4" r="B5">
        <v>161</v>
      </c>
    </row>
    <row spans="1:2" r="6">
      <c t="s" s="4" r="A6">
        <v>162</v>
      </c>
      <c t="s" s="4" r="B6">
        <v>163</v>
      </c>
    </row>
    <row spans="1:2" r="7">
      <c t="s" s="4" r="A7">
        <v>164</v>
      </c>
      <c t="s" s="4" r="B7">
        <v>165</v>
      </c>
    </row>
    <row spans="1:2" r="8">
      <c t="s" s="4" r="A8">
        <v>166</v>
      </c>
      <c t="s" s="4" r="B8">
        <v>167</v>
      </c>
    </row>
    <row spans="1:2" r="9">
      <c t="s" s="4" r="A9">
        <v>168</v>
      </c>
      <c t="s" s="4" r="B9">
        <v>169</v>
      </c>
    </row>
    <row spans="1:2" r="10">
      <c t="s" s="4" r="A10">
        <v>151</v>
      </c>
      <c t="s" s="4" r="B10">
        <v>170</v>
      </c>
    </row>
    <row spans="1:2" r="11">
      <c t="s" s="4" r="A11">
        <v>171</v>
      </c>
      <c t="s" s="4" r="B11">
        <v>172</v>
      </c>
    </row>
    <row spans="1:2" r="12">
      <c t="s" s="4" r="A12">
        <v>173</v>
      </c>
      <c t="s" s="4" r="B12">
        <v>174</v>
      </c>
    </row>
    <row spans="1:2" r="13">
      <c t="s" s="4" r="A13">
        <v>175</v>
      </c>
      <c t="s" s="4" r="B13">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189</v>
      </c>
      <c t="s" s="2" r="B1">
        <v>1</v>
      </c>
    </row>
    <row spans="1:2" r="2">
      <c t="s" s="2" r="B2">
        <v>2</v>
      </c>
    </row>
    <row spans="1:2" r="3">
      <c t="s" s="3" r="A3">
        <v>190</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955</v>
      </c>
      <c t="n" s="7" r="C3">
        <v>58914</v>
      </c>
    </row>
    <row spans="1:3" r="4">
      <c t="s" s="4" r="A4">
        <v>31</v>
      </c>
      <c t="n" s="6" r="B4">
        <v>7001</v>
      </c>
      <c t="n" s="6" r="C4">
        <v>18118</v>
      </c>
    </row>
    <row spans="1:3" r="5">
      <c t="s" s="4" r="A5">
        <v>32</v>
      </c>
      <c t="n" s="6" r="B5">
        <v>1882</v>
      </c>
      <c t="n" s="6" r="C5">
        <v>1954</v>
      </c>
    </row>
    <row spans="1:3" r="6">
      <c t="s" s="4" r="A6">
        <v>33</v>
      </c>
      <c t="n" s="6" r="B6">
        <v>25457</v>
      </c>
      <c t="n" s="6" r="C6">
        <v>27322</v>
      </c>
    </row>
    <row spans="1:3" r="7">
      <c t="s" s="4" r="A7">
        <v>34</v>
      </c>
      <c t="n" s="6" r="B7">
        <v>39496</v>
      </c>
      <c t="n" s="6" r="C7">
        <v>24803</v>
      </c>
    </row>
    <row spans="1:3" r="8">
      <c t="s" s="4" r="A8">
        <v>35</v>
      </c>
      <c t="s" s="4" r="B8">
        <v>36</v>
      </c>
      <c t="n" s="6" r="C8">
        <v>13981</v>
      </c>
    </row>
    <row spans="1:3" r="9">
      <c t="s" s="4" r="A9">
        <v>37</v>
      </c>
      <c t="n" s="6" r="B9">
        <v>72006</v>
      </c>
      <c t="n" s="6" r="C9">
        <v>59282</v>
      </c>
    </row>
    <row spans="1:3" r="10">
      <c t="s" s="4" r="A10">
        <v>38</v>
      </c>
      <c t="n" s="6" r="B10">
        <v>19557</v>
      </c>
      <c t="n" s="6" r="C10">
        <v>19971</v>
      </c>
    </row>
    <row spans="1:3" r="11">
      <c t="s" s="4" r="A11">
        <v>39</v>
      </c>
      <c t="n" s="6" r="B11">
        <v>168354</v>
      </c>
      <c t="n" s="6" r="C11">
        <v>224345</v>
      </c>
    </row>
    <row spans="1:3" r="12">
      <c t="s" s="3" r="A12">
        <v>40</v>
      </c>
    </row>
    <row spans="1:3" r="13">
      <c t="s" s="4" r="A13">
        <v>41</v>
      </c>
      <c t="n" s="6" r="B13">
        <v>368</v>
      </c>
      <c t="n" s="6" r="C13">
        <v>117</v>
      </c>
    </row>
    <row spans="1:3" r="14">
      <c t="s" s="4" r="A14">
        <v>42</v>
      </c>
      <c t="n" s="6" r="B14">
        <v>9360</v>
      </c>
      <c t="n" s="6" r="C14">
        <v>29413</v>
      </c>
    </row>
    <row spans="1:3" r="15">
      <c t="s" s="4" r="A15">
        <v>43</v>
      </c>
      <c t="n" s="6" r="B15">
        <v>9728</v>
      </c>
      <c t="n" s="6" r="C15">
        <v>29530</v>
      </c>
    </row>
    <row spans="1:3" r="16">
      <c t="s" s="4" r="A16">
        <v>44</v>
      </c>
      <c t="n" s="6" r="B16">
        <v>178082</v>
      </c>
      <c t="n" s="6" r="C16">
        <v>253875</v>
      </c>
    </row>
    <row spans="1:3" r="17">
      <c t="s" s="3" r="A17">
        <v>45</v>
      </c>
    </row>
    <row spans="1:3" r="18">
      <c t="s" s="4" r="A18">
        <v>46</v>
      </c>
      <c t="s" s="4" r="B18">
        <v>36</v>
      </c>
      <c t="n" s="6" r="C18">
        <v>30800</v>
      </c>
    </row>
    <row spans="1:3" r="19">
      <c t="s" s="4" r="A19">
        <v>47</v>
      </c>
      <c t="n" s="6" r="B19">
        <v>1412</v>
      </c>
      <c t="n" s="6" r="C19">
        <v>3415</v>
      </c>
    </row>
    <row spans="1:3" r="20">
      <c t="s" s="4" r="A20">
        <v>48</v>
      </c>
      <c t="n" s="6" r="B20">
        <v>182862</v>
      </c>
      <c t="n" s="6" r="C20">
        <v>123753</v>
      </c>
    </row>
    <row spans="1:3" r="21">
      <c t="s" s="4" r="A21">
        <v>49</v>
      </c>
      <c t="n" s="6" r="B21">
        <v>92745</v>
      </c>
      <c t="n" s="6" r="C21">
        <v>59282</v>
      </c>
    </row>
    <row spans="1:3" r="22">
      <c t="s" s="4" r="A22">
        <v>50</v>
      </c>
      <c t="n" s="6" r="B22">
        <v>7698</v>
      </c>
      <c t="n" s="6" r="C22">
        <v>29582</v>
      </c>
    </row>
    <row spans="1:3" r="23">
      <c t="s" s="4" r="A23">
        <v>51</v>
      </c>
      <c t="n" s="6" r="B23">
        <v>284717</v>
      </c>
      <c t="n" s="6" r="C23">
        <v>246832</v>
      </c>
    </row>
    <row spans="1:3" r="24">
      <c t="s" s="4" r="A24">
        <v>52</v>
      </c>
      <c t="n" s="6" r="B24">
        <v>284717</v>
      </c>
      <c t="n" s="6" r="C24">
        <v>246832</v>
      </c>
    </row>
    <row spans="1:3" r="25">
      <c t="s" s="3" r="A25">
        <v>53</v>
      </c>
    </row>
    <row spans="1:3" r="26">
      <c t="s" s="4" r="A26">
        <v>54</v>
      </c>
      <c t="s" s="4" r="B26">
        <v>36</v>
      </c>
      <c t="s" s="4" r="C26">
        <v>36</v>
      </c>
    </row>
    <row spans="1:3" r="27">
      <c t="s" s="4" r="A27">
        <v>55</v>
      </c>
      <c t="n" s="6" r="B27">
        <v>3000</v>
      </c>
      <c t="n" s="6" r="C27">
        <v>3000</v>
      </c>
    </row>
    <row spans="1:3" r="28">
      <c t="s" s="4" r="A28">
        <v>56</v>
      </c>
      <c t="n" s="6" r="B28">
        <v>566557</v>
      </c>
      <c t="n" s="6" r="C28">
        <v>551244</v>
      </c>
    </row>
    <row spans="1:3" r="29">
      <c t="s" s="4" r="A29">
        <v>57</v>
      </c>
      <c t="n" s="6" r="B29">
        <v>-659214</v>
      </c>
      <c t="n" s="6" r="C29">
        <v>-536313</v>
      </c>
    </row>
    <row spans="1:3" r="30">
      <c t="s" s="4" r="A30">
        <v>58</v>
      </c>
      <c t="n" s="6" r="B30">
        <v>-6356</v>
      </c>
      <c t="n" s="6" r="C30">
        <v>-6553</v>
      </c>
    </row>
    <row spans="1:3" r="31">
      <c t="s" s="4" r="A31">
        <v>59</v>
      </c>
      <c t="n" s="6" r="B31">
        <v>-96013</v>
      </c>
      <c t="n" s="6" r="C31">
        <v>11378</v>
      </c>
    </row>
    <row spans="1:3" r="32">
      <c t="s" s="4" r="A32">
        <v>60</v>
      </c>
      <c t="n" s="6" r="B32">
        <v>-10622</v>
      </c>
      <c t="n" s="6" r="C32">
        <v>-4335</v>
      </c>
    </row>
    <row spans="1:3" r="33">
      <c t="s" s="4" r="A33">
        <v>61</v>
      </c>
      <c t="n" s="6" r="B33">
        <v>-106635</v>
      </c>
      <c t="n" s="6" r="C33">
        <v>7043</v>
      </c>
    </row>
    <row spans="1:3" r="34">
      <c t="s" s="4" r="A34">
        <v>62</v>
      </c>
      <c t="n" s="7" r="B34">
        <v>178082</v>
      </c>
      <c t="n" s="7" r="C34">
        <v>253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5</v>
      </c>
      <c t="s" s="2" r="B1">
        <v>2</v>
      </c>
      <c t="s" s="2" r="C1">
        <v>76</v>
      </c>
    </row>
    <row spans="1:3" r="2">
      <c t="s" s="4" r="A2">
        <v>196</v>
      </c>
    </row>
    <row spans="1:3" r="3">
      <c t="s" s="4" r="A3">
        <v>197</v>
      </c>
      <c t="n" s="6" r="B3">
        <v>1</v>
      </c>
      <c t="n" s="6" r="C3">
        <v>1</v>
      </c>
    </row>
    <row spans="1:3" r="4">
      <c t="s" s="4" r="A4">
        <v>198</v>
      </c>
    </row>
    <row spans="1:3" r="5">
      <c t="s" s="4" r="A5">
        <v>197</v>
      </c>
      <c t="n" s="6" r="B5">
        <v>1</v>
      </c>
      <c t="n" s="6" r="C5">
        <v>1</v>
      </c>
    </row>
    <row spans="1:3" r="6">
      <c t="s" s="4" r="A6">
        <v>199</v>
      </c>
    </row>
    <row spans="1:3" r="7">
      <c t="s" s="4" r="A7">
        <v>197</v>
      </c>
      <c t="n" s="9" r="B7">
        <v>6.66</v>
      </c>
      <c t="n" s="9" r="C7">
        <v>6.25</v>
      </c>
    </row>
    <row spans="1:3" r="8">
      <c t="s" s="4" r="A8">
        <v>200</v>
      </c>
    </row>
    <row spans="1:3" r="9">
      <c t="s" s="4" r="A9">
        <v>197</v>
      </c>
      <c t="n" s="9" r="B9">
        <v>6.57</v>
      </c>
      <c t="n" s="9" r="C9">
        <v>6.17</v>
      </c>
    </row>
    <row spans="1:3" r="10">
      <c t="s" s="4" r="A10">
        <v>201</v>
      </c>
    </row>
    <row spans="1:3" r="11">
      <c t="s" s="4" r="A11">
        <v>197</v>
      </c>
      <c t="n" s="6" r="B11">
        <v>1</v>
      </c>
      <c t="n" s="6" r="C11">
        <v>1</v>
      </c>
    </row>
    <row spans="1:3" r="12">
      <c t="s" s="4" r="A12">
        <v>202</v>
      </c>
    </row>
    <row spans="1:3" r="13">
      <c t="s" s="4" r="A13">
        <v>197</v>
      </c>
      <c t="n" s="9" r="B13">
        <v>6.67</v>
      </c>
      <c t="n" s="9" r="C13">
        <v>6.3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03</v>
      </c>
      <c t="s" s="2" r="B1">
        <v>2</v>
      </c>
      <c t="s" s="2" r="C1">
        <v>28</v>
      </c>
    </row>
    <row spans="1:3" r="2">
      <c t="s" s="3" r="A2">
        <v>204</v>
      </c>
    </row>
    <row spans="1:3" r="3">
      <c t="s" s="4" r="A3">
        <v>205</v>
      </c>
      <c t="n" s="7" r="B3">
        <v>17970</v>
      </c>
      <c t="n" s="7" r="C3">
        <v>18480</v>
      </c>
    </row>
    <row spans="1:3" r="4">
      <c t="s" s="4" r="A4">
        <v>206</v>
      </c>
      <c t="n" s="6" r="B4">
        <v>216</v>
      </c>
      <c t="n" s="6" r="C4">
        <v>416</v>
      </c>
    </row>
    <row spans="1:3" r="5">
      <c t="s" s="4" r="A5">
        <v>207</v>
      </c>
      <c t="n" s="6" r="B5">
        <v>150</v>
      </c>
      <c t="n" s="6" r="C5">
        <v>1047</v>
      </c>
    </row>
    <row spans="1:3" r="6">
      <c t="s" s="4" r="A6">
        <v>208</v>
      </c>
      <c t="n" s="6" r="B6">
        <v>1221</v>
      </c>
      <c t="n" s="6" r="C6">
        <v>28</v>
      </c>
    </row>
    <row spans="1:3" r="7">
      <c t="s" s="4" r="A7">
        <v>38</v>
      </c>
      <c t="n" s="7" r="B7">
        <v>19557</v>
      </c>
      <c t="n" s="7" r="C7">
        <v>1997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09</v>
      </c>
      <c t="s" s="2" r="C1">
        <v>2</v>
      </c>
      <c t="s" s="2" r="D1">
        <v>28</v>
      </c>
    </row>
    <row spans="1:4" r="2">
      <c t="s" s="3" r="A2">
        <v>210</v>
      </c>
    </row>
    <row spans="1:4" r="3">
      <c t="s" s="4" r="A3">
        <v>211</v>
      </c>
      <c t="n" s="7" r="C3">
        <v>182862</v>
      </c>
      <c t="n" s="7" r="D3">
        <v>109772</v>
      </c>
    </row>
    <row spans="1:4" r="4">
      <c t="s" s="4" r="A4">
        <v>212</v>
      </c>
    </row>
    <row spans="1:4" r="5">
      <c t="s" s="3" r="A5">
        <v>210</v>
      </c>
    </row>
    <row spans="1:4" r="6">
      <c t="s" s="4" r="A6">
        <v>211</v>
      </c>
      <c t="s" s="4" r="B6">
        <v>213</v>
      </c>
      <c t="n" s="6" r="C6">
        <v>69918</v>
      </c>
      <c t="n" s="6" r="D6">
        <v>-13981</v>
      </c>
    </row>
    <row spans="1:4" r="7">
      <c t="s" s="4" r="A7">
        <v>214</v>
      </c>
    </row>
    <row spans="1:4" r="8">
      <c t="s" s="3" r="A8">
        <v>210</v>
      </c>
    </row>
    <row spans="1:4" r="9">
      <c t="s" s="4" r="A9">
        <v>211</v>
      </c>
      <c t="s" s="4" r="B9">
        <v>215</v>
      </c>
      <c t="n" s="6" r="C9">
        <v>1497</v>
      </c>
      <c t="n" s="6" r="D9">
        <v>450</v>
      </c>
    </row>
    <row spans="1:4" r="10">
      <c t="s" s="4" r="A10">
        <v>216</v>
      </c>
    </row>
    <row spans="1:4" r="11">
      <c t="s" s="3" r="A11">
        <v>210</v>
      </c>
    </row>
    <row spans="1:4" r="12">
      <c t="s" s="4" r="A12">
        <v>211</v>
      </c>
      <c t="s" s="4" r="C12">
        <v>36</v>
      </c>
      <c t="n" s="6" r="D12">
        <v>955</v>
      </c>
    </row>
    <row spans="1:4" r="13">
      <c t="s" s="4" r="A13">
        <v>217</v>
      </c>
    </row>
    <row spans="1:4" r="14">
      <c t="s" s="3" r="A14">
        <v>210</v>
      </c>
    </row>
    <row spans="1:4" r="15">
      <c t="s" s="4" r="A15">
        <v>211</v>
      </c>
      <c t="s" s="4" r="B15">
        <v>218</v>
      </c>
      <c t="n" s="7" r="C15">
        <v>111447</v>
      </c>
      <c t="n" s="7" r="D15">
        <v>122348</v>
      </c>
    </row>
    <row spans="1:4" r="16">
      <c t="n" r="A16"/>
    </row>
    <row spans="1:4" r="17">
      <c t="s" s="4" r="A17">
        <v>213</v>
      </c>
      <c t="s" s="4" r="B17">
        <v>219</v>
      </c>
    </row>
    <row spans="1:4" r="18">
      <c t="s" s="4" r="A18">
        <v>215</v>
      </c>
      <c t="s" s="4" r="B18">
        <v>220</v>
      </c>
    </row>
    <row spans="1:4" r="19">
      <c t="s" s="4" r="A19">
        <v>218</v>
      </c>
      <c t="s" s="4" r="B19">
        <v>221</v>
      </c>
    </row>
  </sheetData>
  <mergeCells count="5">
    <mergeCell ref="A1:B1"/>
    <mergeCell ref="A16:C16"/>
    <mergeCell ref="B17:C17"/>
    <mergeCell ref="B18:C18"/>
    <mergeCell ref="B19:C19"/>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2</v>
      </c>
      <c t="s" s="2" r="B1">
        <v>1</v>
      </c>
    </row>
    <row spans="1:3" r="2">
      <c t="s" s="2" r="B2">
        <v>2</v>
      </c>
      <c t="s" s="2" r="C2">
        <v>76</v>
      </c>
    </row>
    <row spans="1:3" r="3">
      <c t="s" s="3" r="A3">
        <v>223</v>
      </c>
    </row>
    <row spans="1:3" r="4">
      <c t="s" s="4" r="A4">
        <v>224</v>
      </c>
      <c t="n" s="7" r="B4">
        <v>-129189</v>
      </c>
      <c t="n" s="7" r="C4">
        <v>-86701</v>
      </c>
    </row>
    <row spans="1:3" r="5">
      <c t="s" s="4" r="A5">
        <v>225</v>
      </c>
      <c t="s" s="4" r="B5">
        <v>226</v>
      </c>
      <c t="s" s="4" r="C5">
        <v>226</v>
      </c>
    </row>
    <row spans="1:3" r="6">
      <c t="s" s="4" r="A6">
        <v>227</v>
      </c>
      <c t="n" s="7" r="B6">
        <v>-45216</v>
      </c>
      <c t="n" s="7" r="C6">
        <v>-30345</v>
      </c>
    </row>
    <row spans="1:3" r="7">
      <c t="s" s="4" r="A7">
        <v>228</v>
      </c>
      <c t="n" s="6" r="B7">
        <v>12919</v>
      </c>
      <c t="n" s="6" r="C7">
        <v>8670</v>
      </c>
    </row>
    <row spans="1:3" r="8">
      <c t="s" s="4" r="A8">
        <v>229</v>
      </c>
      <c t="n" s="6" r="B8">
        <v>32297</v>
      </c>
      <c t="n" s="6" r="C8">
        <v>21675</v>
      </c>
    </row>
    <row spans="1:3" r="9">
      <c t="s" s="4" r="A9">
        <v>230</v>
      </c>
      <c t="s" s="4" r="B9">
        <v>36</v>
      </c>
      <c t="s" s="4" r="C9">
        <v>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31</v>
      </c>
      <c t="s" s="2" r="B1">
        <v>2</v>
      </c>
      <c t="s" s="2" r="C1">
        <v>28</v>
      </c>
    </row>
    <row spans="1:3" r="2">
      <c t="s" s="3" r="A2">
        <v>232</v>
      </c>
    </row>
    <row spans="1:3" r="3">
      <c t="s" s="4" r="A3">
        <v>233</v>
      </c>
      <c t="n" s="7" r="B3">
        <v>167459</v>
      </c>
      <c t="n" s="7" r="C3">
        <v>106799</v>
      </c>
    </row>
    <row spans="1:3" r="4">
      <c t="s" s="4" r="A4">
        <v>234</v>
      </c>
      <c t="n" s="6" r="B4">
        <v>167459</v>
      </c>
      <c t="n" s="6" r="C4">
        <v>106799</v>
      </c>
    </row>
    <row spans="1:3" r="5">
      <c t="s" s="4" r="A5">
        <v>235</v>
      </c>
      <c t="s" s="4" r="B5">
        <v>36</v>
      </c>
      <c t="s" s="4" r="C5">
        <v>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6</v>
      </c>
      <c t="s" s="2" r="B1">
        <v>2</v>
      </c>
    </row>
    <row spans="1:2" r="2">
      <c t="s" s="4" r="A2">
        <v>237</v>
      </c>
      <c t="s" s="4" r="B2">
        <v>238</v>
      </c>
    </row>
    <row spans="1:2" r="3">
      <c t="s" s="4" r="A3">
        <v>239</v>
      </c>
      <c t="s" s="4" r="B3">
        <v>240</v>
      </c>
    </row>
    <row spans="1:2" r="4">
      <c t="s" s="4" r="A4">
        <v>241</v>
      </c>
      <c t="s" s="4" r="B4">
        <v>240</v>
      </c>
    </row>
    <row spans="1:2" r="5">
      <c t="s" s="4" r="A5">
        <v>242</v>
      </c>
    </row>
    <row spans="1:2" r="6">
      <c t="s" s="4" r="A6">
        <v>243</v>
      </c>
      <c t="s" s="4" r="B6">
        <v>240</v>
      </c>
    </row>
    <row spans="1:2" r="7">
      <c t="s" s="4" r="A7">
        <v>244</v>
      </c>
      <c t="s" s="4" r="B7">
        <v>2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spans="1:2" r="1">
      <c t="s" s="1" r="A1">
        <v>246</v>
      </c>
      <c t="s" s="2" r="B1">
        <v>247</v>
      </c>
    </row>
    <row spans="1:2" r="2">
      <c t="s" s="3" r="A2">
        <v>248</v>
      </c>
    </row>
    <row spans="1:2" r="3">
      <c t="s" s="4" r="A3">
        <v>249</v>
      </c>
      <c t="n" s="7" r="B3">
        <v>1163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250</v>
      </c>
      <c t="s" s="2" r="B1">
        <v>1</v>
      </c>
    </row>
    <row spans="1:2" r="2">
      <c t="s" s="2" r="B2">
        <v>2</v>
      </c>
    </row>
    <row spans="1:2" r="3">
      <c t="s" s="3" r="A3">
        <v>251</v>
      </c>
    </row>
    <row spans="1:2" r="4">
      <c t="s" s="4" r="A4">
        <v>252</v>
      </c>
      <c t="s" s="4" r="B4">
        <v>253</v>
      </c>
    </row>
    <row spans="1:2" r="5">
      <c t="s" s="4" r="A5">
        <v>254</v>
      </c>
      <c t="s" s="4" r="B5">
        <v>255</v>
      </c>
    </row>
    <row spans="1:2" r="6">
      <c t="s" s="4" r="A6">
        <v>256</v>
      </c>
      <c t="s" s="4" r="B6">
        <v>257</v>
      </c>
    </row>
    <row spans="1:2" r="7">
      <c t="s" s="4" r="A7">
        <v>258</v>
      </c>
      <c t="s" s="4" r="B7">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s="1" r="A1">
        <v>260</v>
      </c>
      <c t="s" s="2" r="B1">
        <v>1</v>
      </c>
    </row>
    <row spans="1:2" r="2">
      <c t="s" s="2" r="B2">
        <v>247</v>
      </c>
    </row>
    <row spans="1:2" r="3">
      <c t="s" s="4" r="A3">
        <v>261</v>
      </c>
    </row>
    <row spans="1:2" r="4">
      <c t="s" s="4" r="A4">
        <v>262</v>
      </c>
      <c t="s" s="4" r="B4">
        <v>263</v>
      </c>
    </row>
    <row spans="1:2" r="5">
      <c t="s" s="4" r="A5">
        <v>264</v>
      </c>
    </row>
    <row spans="1:2" r="6">
      <c t="s" s="4" r="A6">
        <v>265</v>
      </c>
      <c t="n" s="7" r="B6">
        <v>670000</v>
      </c>
    </row>
    <row spans="1:2" r="7">
      <c t="s" s="4" r="A7">
        <v>266</v>
      </c>
      <c t="s" s="4" r="B7">
        <v>267</v>
      </c>
    </row>
    <row spans="1:2" r="8">
      <c t="s" s="4" r="A8">
        <v>268</v>
      </c>
    </row>
    <row spans="1:2" r="9">
      <c t="s" s="4" r="A9">
        <v>262</v>
      </c>
      <c t="s" s="4" r="B9">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3</v>
      </c>
      <c t="s" s="2" r="B1">
        <v>2</v>
      </c>
      <c t="s" s="2" r="C1">
        <v>28</v>
      </c>
    </row>
    <row spans="1:3" r="2">
      <c t="s" s="3" r="A2">
        <v>64</v>
      </c>
    </row>
    <row spans="1:3" r="3">
      <c t="s" s="4" r="A3">
        <v>65</v>
      </c>
      <c t="n" s="8" r="B3">
        <v>0.0001</v>
      </c>
      <c t="n" s="8" r="C3">
        <v>0.0001</v>
      </c>
    </row>
    <row spans="1:3" r="4">
      <c t="s" s="4" r="A4">
        <v>66</v>
      </c>
      <c t="n" s="6" r="B4">
        <v>5000000</v>
      </c>
      <c t="n" s="6" r="C4">
        <v>5000000</v>
      </c>
    </row>
    <row spans="1:3" r="5">
      <c t="s" s="4" r="A5">
        <v>67</v>
      </c>
      <c t="n" s="6" r="B5">
        <v>0</v>
      </c>
      <c t="n" s="6" r="C5">
        <v>0</v>
      </c>
    </row>
    <row spans="1:3" r="6">
      <c t="s" s="4" r="A6">
        <v>68</v>
      </c>
      <c t="n" s="6" r="B6">
        <v>0</v>
      </c>
      <c t="n" s="6" r="C6">
        <v>0</v>
      </c>
    </row>
    <row spans="1:3" r="7">
      <c t="s" s="4" r="A7">
        <v>69</v>
      </c>
      <c t="n" s="8" r="B7">
        <v>0.0001</v>
      </c>
      <c t="n" s="8" r="C7">
        <v>0.0001</v>
      </c>
    </row>
    <row spans="1:3" r="8">
      <c t="s" s="4" r="A8">
        <v>70</v>
      </c>
      <c t="n" s="6" r="B8">
        <v>250000000</v>
      </c>
      <c t="n" s="6" r="C8">
        <v>250000000</v>
      </c>
    </row>
    <row spans="1:3" r="9">
      <c t="s" s="4" r="A9">
        <v>71</v>
      </c>
      <c t="n" s="6" r="B9">
        <v>30000000</v>
      </c>
      <c t="n" s="6" r="C9">
        <v>30000000</v>
      </c>
    </row>
    <row spans="1:3" r="10">
      <c t="s" s="4" r="A10">
        <v>72</v>
      </c>
      <c t="n" s="6" r="B10">
        <v>30000000</v>
      </c>
      <c t="n" s="6" r="C10">
        <v>30000000</v>
      </c>
    </row>
    <row spans="1:3" r="11">
      <c t="s" s="4" r="A11">
        <v>73</v>
      </c>
      <c t="n" s="7" r="B11">
        <v>24765</v>
      </c>
      <c t="n" s="7" r="C11">
        <v>254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43</v>
      </c>
      <c t="n" s="7" r="C4">
        <v>29828</v>
      </c>
      <c t="n" s="7" r="D4">
        <v>5899</v>
      </c>
      <c t="n" s="7" r="E4">
        <v>32434</v>
      </c>
    </row>
    <row spans="1:5" r="5">
      <c t="s" s="4" r="A5">
        <v>79</v>
      </c>
      <c t="n" s="6" r="B5">
        <v>169</v>
      </c>
      <c t="n" s="6" r="C5">
        <v>21172</v>
      </c>
      <c t="n" s="6" r="D5">
        <v>477</v>
      </c>
      <c t="n" s="6" r="E5">
        <v>21459</v>
      </c>
    </row>
    <row spans="1:5" r="6">
      <c t="s" s="4" r="A6">
        <v>80</v>
      </c>
      <c t="n" s="6" r="B6">
        <v>-126</v>
      </c>
      <c t="n" s="6" r="C6">
        <v>8656</v>
      </c>
      <c t="n" s="6" r="D6">
        <v>5422</v>
      </c>
      <c t="n" s="6" r="E6">
        <v>10975</v>
      </c>
    </row>
    <row spans="1:5" r="7">
      <c t="s" s="3" r="A7">
        <v>81</v>
      </c>
    </row>
    <row spans="1:5" r="8">
      <c t="s" s="4" r="A8">
        <v>82</v>
      </c>
      <c t="n" s="6" r="B8">
        <v>50793</v>
      </c>
      <c t="n" s="6" r="C8">
        <v>28297</v>
      </c>
      <c t="n" s="6" r="D8">
        <v>134331</v>
      </c>
      <c t="n" s="6" r="E8">
        <v>97376</v>
      </c>
    </row>
    <row spans="1:5" r="9">
      <c t="s" s="4" r="A9">
        <v>83</v>
      </c>
      <c t="n" s="6" r="B9">
        <v>50793</v>
      </c>
      <c t="n" s="6" r="C9">
        <v>28297</v>
      </c>
      <c t="n" s="6" r="D9">
        <v>134331</v>
      </c>
      <c t="n" s="6" r="E9">
        <v>97376</v>
      </c>
    </row>
    <row spans="1:5" r="10">
      <c t="s" s="4" r="A10">
        <v>84</v>
      </c>
      <c t="n" s="6" r="B10">
        <v>-50919</v>
      </c>
      <c t="n" s="6" r="C10">
        <v>-19641</v>
      </c>
      <c t="n" s="6" r="D10">
        <v>-128909</v>
      </c>
      <c t="n" s="6" r="E10">
        <v>-86401</v>
      </c>
    </row>
    <row spans="1:5" r="11">
      <c t="s" s="3" r="A11">
        <v>85</v>
      </c>
    </row>
    <row spans="1:5" r="12">
      <c t="s" s="4" r="A12">
        <v>86</v>
      </c>
      <c t="s" s="4" r="B12">
        <v>36</v>
      </c>
      <c t="n" s="6" r="C12">
        <v>510</v>
      </c>
      <c t="n" s="6" r="D12">
        <v>560</v>
      </c>
      <c t="n" s="6" r="E12">
        <v>846</v>
      </c>
    </row>
    <row spans="1:5" r="13">
      <c t="s" s="4" r="A13">
        <v>87</v>
      </c>
      <c t="s" s="4" r="B13">
        <v>36</v>
      </c>
      <c t="n" s="6" r="C13">
        <v>24</v>
      </c>
      <c t="n" s="6" r="D13">
        <v>281</v>
      </c>
      <c t="n" s="6" r="E13">
        <v>546</v>
      </c>
    </row>
    <row spans="1:5" r="14">
      <c t="s" s="4" r="A14">
        <v>88</v>
      </c>
      <c t="n" s="6" r="B14">
        <v>-50919</v>
      </c>
      <c t="n" s="6" r="C14">
        <v>-20127</v>
      </c>
      <c t="n" s="6" r="D14">
        <v>-129188</v>
      </c>
      <c t="n" s="6" r="E14">
        <v>-86701</v>
      </c>
    </row>
    <row spans="1:5" r="15">
      <c t="s" s="4" r="A15">
        <v>89</v>
      </c>
      <c t="n" s="6" r="B15">
        <v>-2329</v>
      </c>
      <c t="n" s="6" r="C15">
        <v>995</v>
      </c>
      <c t="n" s="6" r="D15">
        <v>-6287</v>
      </c>
      <c t="n" s="6" r="E15">
        <v>4335</v>
      </c>
    </row>
    <row spans="1:5" r="16">
      <c t="s" s="4" r="A16">
        <v>90</v>
      </c>
      <c t="n" s="6" r="B16">
        <v>-48590</v>
      </c>
      <c t="n" s="6" r="C16">
        <v>-19132</v>
      </c>
      <c t="n" s="6" r="D16">
        <v>-122901</v>
      </c>
      <c t="n" s="6" r="E16">
        <v>-82366</v>
      </c>
    </row>
    <row spans="1:5" r="17">
      <c t="s" s="3" r="A17">
        <v>91</v>
      </c>
    </row>
    <row spans="1:5" r="18">
      <c t="s" s="4" r="A18">
        <v>92</v>
      </c>
      <c t="n" s="6" r="B18">
        <v>1023</v>
      </c>
      <c t="n" s="6" r="C18">
        <v>2253</v>
      </c>
      <c t="n" s="6" r="D18">
        <v>197</v>
      </c>
      <c t="n" s="6" r="E18">
        <v>2262</v>
      </c>
    </row>
    <row spans="1:5" r="19">
      <c t="s" s="4" r="A19">
        <v>93</v>
      </c>
      <c t="n" s="7" r="B19">
        <v>-47567</v>
      </c>
      <c t="n" s="7" r="C19">
        <v>-16879</v>
      </c>
      <c t="n" s="7" r="D19">
        <v>-122704</v>
      </c>
      <c t="n" s="7" r="E19">
        <v>-80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6"/>
    <col customWidth="1" max="6" min="6" width="25"/>
    <col customWidth="1" max="7" min="7" width="11"/>
  </cols>
  <sheetData>
    <row spans="1:7" r="1">
      <c t="s" s="1" r="A1">
        <v>94</v>
      </c>
      <c t="s" s="2" r="B1">
        <v>95</v>
      </c>
      <c t="s" s="2" r="C1">
        <v>96</v>
      </c>
      <c t="s" s="2" r="D1">
        <v>57</v>
      </c>
      <c t="s" s="2" r="E1">
        <v>97</v>
      </c>
      <c t="s" s="2" r="F1">
        <v>98</v>
      </c>
      <c t="s" s="2" r="G1">
        <v>99</v>
      </c>
    </row>
    <row spans="1:7" r="2">
      <c t="s" s="4" r="A2">
        <v>100</v>
      </c>
      <c t="n" s="6" r="B2">
        <v>30000000</v>
      </c>
    </row>
    <row spans="1:7" r="3">
      <c t="s" s="4" r="A3">
        <v>101</v>
      </c>
      <c t="n" s="7" r="B3">
        <v>3000</v>
      </c>
      <c t="n" s="7" r="C3">
        <v>551244</v>
      </c>
      <c t="n" s="7" r="D3">
        <v>-540648</v>
      </c>
      <c t="n" s="7" r="E3">
        <v>-6553</v>
      </c>
      <c t="n" s="7" r="F3">
        <v>-4335</v>
      </c>
      <c t="n" s="7" r="G3">
        <v>7043</v>
      </c>
    </row>
    <row spans="1:7" r="4">
      <c t="s" s="4" r="A4">
        <v>102</v>
      </c>
      <c t="s" s="4" r="B4">
        <v>36</v>
      </c>
      <c t="n" s="6" r="C4">
        <v>15313</v>
      </c>
      <c t="s" s="4" r="D4">
        <v>36</v>
      </c>
      <c t="s" s="4" r="E4">
        <v>36</v>
      </c>
      <c t="s" s="4" r="F4">
        <v>36</v>
      </c>
      <c t="n" s="6" r="G4">
        <v>15313</v>
      </c>
    </row>
    <row spans="1:7" r="5">
      <c t="s" s="4" r="A5">
        <v>88</v>
      </c>
      <c t="s" s="4" r="B5">
        <v>36</v>
      </c>
      <c t="s" s="4" r="C5">
        <v>36</v>
      </c>
      <c t="n" s="6" r="D5">
        <v>-122901</v>
      </c>
      <c t="s" s="4" r="E5">
        <v>36</v>
      </c>
      <c t="n" s="6" r="F5">
        <v>-6287</v>
      </c>
      <c t="n" s="6" r="G5">
        <v>-129188</v>
      </c>
    </row>
    <row spans="1:7" r="6">
      <c t="s" s="4" r="A6">
        <v>92</v>
      </c>
      <c t="s" s="4" r="B6">
        <v>36</v>
      </c>
      <c t="s" s="4" r="C6">
        <v>36</v>
      </c>
      <c t="s" s="4" r="D6">
        <v>36</v>
      </c>
      <c t="n" s="6" r="E6">
        <v>197</v>
      </c>
      <c t="s" s="4" r="F6">
        <v>36</v>
      </c>
      <c t="n" s="7" r="G6">
        <v>197</v>
      </c>
    </row>
    <row spans="1:7" r="7">
      <c t="s" s="4" r="A7">
        <v>103</v>
      </c>
      <c t="n" s="6" r="B7">
        <v>30000000</v>
      </c>
      <c t="n" s="6" r="G7">
        <v>30000000</v>
      </c>
    </row>
    <row spans="1:7" r="8">
      <c t="s" s="4" r="A8">
        <v>104</v>
      </c>
      <c t="n" s="7" r="B8">
        <v>3000</v>
      </c>
      <c t="n" s="6" r="C8">
        <v>566557</v>
      </c>
      <c t="n" s="6" r="D8">
        <v>-663549</v>
      </c>
      <c t="n" s="6" r="E8">
        <v>-6356</v>
      </c>
      <c t="n" s="6" r="F8">
        <v>-10622</v>
      </c>
      <c t="n" s="7" r="G8">
        <v>-106635</v>
      </c>
    </row>
    <row spans="1:7" r="9">
      <c t="s" s="4" r="A9">
        <v>105</v>
      </c>
      <c t="n" s="6" r="G9">
        <v>30000000</v>
      </c>
    </row>
    <row spans="1:7" r="10">
      <c t="s" s="4" r="A10">
        <v>106</v>
      </c>
      <c t="n" s="7" r="G10">
        <v>7043</v>
      </c>
    </row>
    <row spans="1:7" r="11">
      <c t="s" s="4" r="A11">
        <v>88</v>
      </c>
      <c t="n" s="6" r="G11">
        <v>-122901</v>
      </c>
    </row>
    <row spans="1:7" r="12">
      <c t="s" s="4" r="A12">
        <v>92</v>
      </c>
      <c t="n" s="7" r="G12">
        <v>197</v>
      </c>
    </row>
    <row spans="1:7" r="13">
      <c t="s" s="4" r="A13">
        <v>103</v>
      </c>
      <c t="n" s="6" r="B13">
        <v>30000000</v>
      </c>
      <c t="n" s="6" r="G13">
        <v>30000000</v>
      </c>
    </row>
    <row spans="1:7" r="14">
      <c t="s" s="4" r="A14">
        <v>104</v>
      </c>
      <c t="n" s="7" r="B14">
        <v>3000</v>
      </c>
      <c t="n" s="7" r="C14">
        <v>566557</v>
      </c>
      <c t="n" s="7" r="D14">
        <v>-663549</v>
      </c>
      <c t="n" s="7" r="E14">
        <v>-6356</v>
      </c>
      <c t="n" s="7" r="F14">
        <v>-10622</v>
      </c>
      <c t="n" s="7" r="G14">
        <v>-1066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7</v>
      </c>
      <c t="s" s="2" r="B1">
        <v>1</v>
      </c>
    </row>
    <row spans="1:3" r="2">
      <c t="s" s="2" r="B2">
        <v>2</v>
      </c>
      <c t="s" s="2" r="C2">
        <v>76</v>
      </c>
    </row>
    <row spans="1:3" r="3">
      <c t="s" s="3" r="A3">
        <v>108</v>
      </c>
    </row>
    <row spans="1:3" r="4">
      <c t="s" s="4" r="A4">
        <v>88</v>
      </c>
      <c t="n" s="7" r="B4">
        <v>-129188</v>
      </c>
      <c t="n" s="7" r="C4">
        <v>-86701</v>
      </c>
    </row>
    <row spans="1:3" r="5">
      <c t="s" s="3" r="A5">
        <v>109</v>
      </c>
    </row>
    <row spans="1:3" r="6">
      <c t="s" s="4" r="A6">
        <v>110</v>
      </c>
      <c t="n" s="6" r="B6">
        <v>14</v>
      </c>
      <c t="n" s="6" r="C6">
        <v>222</v>
      </c>
    </row>
    <row spans="1:3" r="7">
      <c t="s" s="3" r="A7">
        <v>111</v>
      </c>
    </row>
    <row spans="1:3" r="8">
      <c t="s" s="4" r="A8">
        <v>112</v>
      </c>
      <c t="n" s="6" r="B8">
        <v>-10779</v>
      </c>
      <c t="n" s="6" r="C8">
        <v>12610</v>
      </c>
    </row>
    <row spans="1:3" r="9">
      <c t="s" s="4" r="A9">
        <v>113</v>
      </c>
      <c t="n" s="6" r="B9">
        <v>139</v>
      </c>
      <c t="n" s="6" r="C9">
        <v>-23497</v>
      </c>
    </row>
    <row spans="1:3" r="10">
      <c t="s" s="4" r="A10">
        <v>42</v>
      </c>
      <c t="n" s="6" r="B10">
        <v>-20665</v>
      </c>
      <c t="n" s="6" r="C10">
        <v>-23173</v>
      </c>
    </row>
    <row spans="1:3" r="11">
      <c t="s" s="4" r="A11">
        <v>114</v>
      </c>
      <c t="n" s="6" r="B11">
        <v>15612</v>
      </c>
      <c t="n" s="6" r="C11">
        <v>-1620</v>
      </c>
    </row>
    <row spans="1:3" r="12">
      <c t="s" s="4" r="A12">
        <v>115</v>
      </c>
      <c t="n" s="6" r="B12">
        <v>-18</v>
      </c>
      <c t="n" s="6" r="C12">
        <v>-1189</v>
      </c>
    </row>
    <row spans="1:3" r="13">
      <c t="s" s="4" r="A13">
        <v>37</v>
      </c>
      <c t="n" s="6" r="B13">
        <v>14579</v>
      </c>
      <c t="n" s="6" r="C13">
        <v>26969</v>
      </c>
    </row>
    <row spans="1:3" r="14">
      <c t="s" s="4" r="A14">
        <v>116</v>
      </c>
      <c t="n" s="6" r="B14">
        <v>-21391</v>
      </c>
      <c t="n" s="6" r="C14">
        <v>-15183</v>
      </c>
    </row>
    <row spans="1:3" r="15">
      <c t="s" s="4" r="A15">
        <v>117</v>
      </c>
      <c t="n" s="6" r="B15">
        <v>35636</v>
      </c>
      <c t="s" s="4" r="C15">
        <v>36</v>
      </c>
    </row>
    <row spans="1:3" r="16">
      <c t="s" s="4" r="A16">
        <v>47</v>
      </c>
      <c t="n" s="6" r="B16">
        <v>-1938</v>
      </c>
      <c t="n" s="6" r="C16">
        <v>-3163</v>
      </c>
    </row>
    <row spans="1:3" r="17">
      <c t="s" s="4" r="A17">
        <v>118</v>
      </c>
      <c t="n" s="6" r="B17">
        <v>-115735</v>
      </c>
      <c t="n" s="6" r="C17">
        <v>-94925</v>
      </c>
    </row>
    <row spans="1:3" r="18">
      <c t="s" s="3" r="A18">
        <v>119</v>
      </c>
    </row>
    <row spans="1:3" r="19">
      <c t="s" s="4" r="A19">
        <v>120</v>
      </c>
      <c t="n" s="6" r="B19">
        <v>274</v>
      </c>
      <c t="n" s="6" r="C19">
        <v>434</v>
      </c>
    </row>
    <row spans="1:3" r="20">
      <c t="s" s="4" r="A20">
        <v>121</v>
      </c>
      <c t="n" s="6" r="B20">
        <v>-274</v>
      </c>
      <c t="n" s="6" r="C20">
        <v>-434</v>
      </c>
    </row>
    <row spans="1:3" r="21">
      <c t="s" s="3" r="A21">
        <v>122</v>
      </c>
    </row>
    <row spans="1:3" r="22">
      <c t="s" s="4" r="A22">
        <v>123</v>
      </c>
      <c t="n" s="6" r="B22">
        <v>15204</v>
      </c>
      <c t="n" s="6" r="C22">
        <v>12958</v>
      </c>
    </row>
    <row spans="1:3" r="23">
      <c t="s" s="4" r="A23">
        <v>124</v>
      </c>
      <c t="n" s="6" r="B23">
        <v>77157</v>
      </c>
      <c t="n" s="6" r="C23">
        <v>32982</v>
      </c>
    </row>
    <row spans="1:3" r="24">
      <c t="s" s="4" r="A24">
        <v>125</v>
      </c>
      <c t="n" s="6" r="B24">
        <v>-30409</v>
      </c>
      <c t="n" s="6" r="C24">
        <v>32395</v>
      </c>
    </row>
    <row spans="1:3" r="25">
      <c t="s" s="4" r="A25">
        <v>126</v>
      </c>
      <c t="n" s="6" r="B25">
        <v>61952</v>
      </c>
      <c t="n" s="6" r="C25">
        <v>78335</v>
      </c>
    </row>
    <row spans="1:3" r="26">
      <c t="s" s="4" r="A26">
        <v>127</v>
      </c>
      <c t="n" s="6" r="B26">
        <v>-1902</v>
      </c>
      <c t="n" s="6" r="C26">
        <v>1</v>
      </c>
    </row>
    <row spans="1:3" r="27">
      <c t="s" s="4" r="A27">
        <v>128</v>
      </c>
      <c t="n" s="6" r="B27">
        <v>-55959</v>
      </c>
      <c t="n" s="6" r="C27">
        <v>-17023</v>
      </c>
    </row>
    <row spans="1:3" r="28">
      <c t="s" s="4" r="A28">
        <v>129</v>
      </c>
      <c t="n" s="6" r="B28">
        <v>58914</v>
      </c>
      <c t="n" s="6" r="C28">
        <v>20368</v>
      </c>
    </row>
    <row spans="1:3" r="29">
      <c t="s" s="4" r="A29">
        <v>130</v>
      </c>
      <c t="n" s="6" r="B29">
        <v>2955</v>
      </c>
      <c t="n" s="6" r="C29">
        <v>3345</v>
      </c>
    </row>
    <row spans="1:3" r="30">
      <c t="s" s="3" r="A30">
        <v>131</v>
      </c>
    </row>
    <row spans="1:3" r="31">
      <c t="s" s="4" r="A31">
        <v>132</v>
      </c>
      <c t="s" s="4" r="B31">
        <v>36</v>
      </c>
      <c t="s" s="4" r="C31">
        <v>36</v>
      </c>
    </row>
    <row spans="1:3" r="32">
      <c t="s" s="4" r="A32">
        <v>133</v>
      </c>
      <c t="s" s="4" r="B32">
        <v>36</v>
      </c>
      <c t="s" s="4" r="C32">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5</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U3</vt:lpstr>
      <vt:lpstr>Consolidated Statements Of Comp</vt:lpstr>
      <vt:lpstr>Consolidated Statement Of Share</vt:lpstr>
      <vt:lpstr>Consolidated Statements Of Cash</vt:lpstr>
      <vt:lpstr>Corporate Information</vt:lpstr>
      <vt:lpstr>Going Concern</vt:lpstr>
      <vt:lpstr>Summary Of Significant Accounti</vt:lpstr>
      <vt:lpstr>Other Current Assets</vt:lpstr>
      <vt:lpstr>Related Party Transactions</vt:lpstr>
      <vt:lpstr>Short-Term Bank Loans</vt:lpstr>
      <vt:lpstr>Income Taxes</vt:lpstr>
      <vt:lpstr>Subsequent Event</vt:lpstr>
      <vt:lpstr>Summary Of Significant Accoun15</vt:lpstr>
      <vt:lpstr>Summary Of Significant Accoun16</vt:lpstr>
      <vt:lpstr>Other Current Assets (Tables)</vt:lpstr>
      <vt:lpstr>Related Party Transactions (Tab</vt:lpstr>
      <vt:lpstr>Income Taxes (Tables)</vt:lpstr>
      <vt:lpstr>Summary Of Significant Accoun20</vt:lpstr>
      <vt:lpstr>Other Current Assets (Details)</vt:lpstr>
      <vt:lpstr>Related Party Transactions (Det</vt:lpstr>
      <vt:lpstr>Income Taxes (Schedule of Recon</vt:lpstr>
      <vt:lpstr>Income Taxes (Schedule Of Defer</vt:lpstr>
      <vt:lpstr>Corporate Information (Narrativ</vt:lpstr>
      <vt:lpstr>Going Concern (Narrative) (Deta</vt:lpstr>
      <vt:lpstr>Short-Term Bank Loans (Narrativ</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5:14:43Z</dcterms:created>
  <dcterms:modified xmlns:dcterms="http://purl.org/dc/terms/" xmlns:xsi="http://www.w3.org/2001/XMLSchema-instance" xsi:type="dcterms:W3CDTF">2016-11-21T15:14:43Z</dcterms:modified>
  <dc:title xmlns:dc="http://purl.org/dc/elements/1.1/">Untitled</dc:title>
  <dc:description xmlns:dc="http://purl.org/dc/elements/1.1/"/>
  <dc:subject xmlns:dc="http://purl.org/dc/elements/1.1/"/>
  <cp:keywords/>
  <cp:category/>
</cp:coreProperties>
</file>